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1,
		2018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Nov. 01, 2018</t>
  </si>
  <si>
    <t>Supplement dated November 1, 2018 to the Prospectus (as previously supplemented, if applicable) of each of the following funds (each, a Fund, and collectively, the Funds): Fund Prospectus Dated Columbia Funds Series Trust Columbia Convertible Securities Fund 7/1/2018 Columbia Large Cap Enhanced Core Fund 7/1/2018 Columbia Large Cap Growth Fund III 7/1/2018 Columbia Overseas Value Fund 7/1/2018 Columbia Select Global Growth Fund 7/1/2018 Columbia Select International Equity Fund 7/1/2018 Columbia Select Large Cap Equity Fund 7/1/2018 Columbia Select Mid Cap Value Fund 7/1/2018 Columbia Short Term Bond Fund 8/1/2018 Columbia Small Cap Index Fund 7/1/2018 Columbia Funds Series Trust I Columbia Adaptive Risk Allocation Fund 10/1/2018 Columbia Alternative Beta Fund 10/1/2018 Columbia AMT-Free Intermediate Muni Bond Fund 3/1/2018 Columbia Balanced Fund 1/1/2018 Columbia Bond Fund 9/1/2018 Columbia Contrarian Core Fund 1/1/2018 Columbia Corporate Income Fund 9/1/2018 Columbia Disciplined Small Core Fund 1/1/2018 Columbia Dividend Income Fund 10/1/2018 Columbia Emerging Markets Fund 1/1/2018 Columbia Global Dividend Opportunity Fund 1/1/2018 Columbia Global Energy and Natural Resources Fund 1/1/2018 Columbia Global Technology Growth Fund 1/1/2018 Columbia Greater China Fund 1/1/2018 Columbia Large Cap Growth Fund (Classes A, Adv, C, Inst, Inst2, Inst3, R, T, &amp; V) 11/1/2017 Columbia Mid Cap Growth Fund 1/1/2018 Columbia Multi-Asset Income Fund 9/1/2018 Columbia Pacific/Asia Fund 8/1/2018 Columbia Real Estate Equity Fund 5/1/2018 Columbia Select Large Cap Growth Fund 8/1/2018 Columbia Small Cap Growth Fund I 1/1/2018 Columbia Small Cap Value Fund I 9/1/2018 Columbia Strategic Income Fund 1/1/2018 Columbia Total Return Bond Fund 9/1/2018 Columbia U.S. Treasury Index Fund 9/1/2018 Columbia Funds Series Trust II Columbia Commodity Strategy Fund 10/1/2018 Columbia Contrarian Europe Fund 3/1/2018 Columbia Disciplined Core Fund 11/1/2017 Columbia Disciplined Growth Fund 11/1/2017 Columbia Disciplined Value Fund 11/1/2017 Columbia Dividend Opportunity Fund 10/1/2018 Columbia Emerging Markets Bond Fund 1/1/2018 Columbia Flexible Capital Income Fund 10/1/2018 Columbia Floating Rate Fund 11/1/2017 Columbia Global Bond Fund 3/1/2018 Columbia Global Equity Value Fund 7/1/2018 Columbia Global Opportunities Fund 11/1/2017 Columbia Government Money Market Fund 11/1/2017 Columbia High Yield Bond Fund 10/1/2018 Columbia Income Builder Fund 6/1/2018 Columbia Income Opportunities Fund 11/1/2017 Columbia Inflation Protected Securities Fund 11/1/2017 Columbia Large Cap Value Fund 10/1/2018 Columbia Limited Duration Credit Fund 11/1/2017 Columbia Mortgage Opportunities Fund 10/1/2018 Columbia Quality Income Fund 10/1/2018 Columbia Select Global Equity Fund 3/1/2018 Columbia Select Large Cap Value Fund 10/1/2018 Columbia Seligman Communications &amp; Information Fund 10/1/2018 Columbia Small/Mid Cap Value Fund 10/1/2018 Columbia Strategic Municipal Income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Supplement to Prospectus [Text Block]</t>
  </si>
  <si>
    <t>rr_SupplementToProspectusTextBlock</t>
  </si>
  <si>
    <t>COLUMBIA FUNDS SERIES TRUST | Columbia Convertible Securities Fund</t>
  </si>
  <si>
    <t>Supplement dated November 1, 2018 to the Prospectus (as previously supplemented, if applicable) of each of the following funds (each, a Fund, and collectively, the Funds): Fund Prospectus Dated Columbia Funds Series Trust Columbia Convertible Securities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Large Cap Enhanced Core Fund</t>
  </si>
  <si>
    <t>Supplement dated November 1, 2018 to the Prospectus (as previously supplemented, if applicable) of each of the following funds (each, a Fund, and collectively, the Funds): Fund Prospectus Dated Columbia Funds Series Trust Columbia Large Cap Enhanced Core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Large Cap Growth Fund III</t>
  </si>
  <si>
    <t>Supplement dated November 1, 2018 to the Prospectus (as previously supplemented, if applicable) of each of the following funds (each, a Fund, and collectively, the Funds): Fund Prospectus Dated Columbia Funds Series Trust Columbia Large Cap Growth Fund III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Overseas Value Fund</t>
  </si>
  <si>
    <t>Supplement dated November 1, 2018 to the Prospectus (as previously supplemented, if applicable) of each of the following funds (each, a Fund, and collectively, the Funds): Fund Prospectus Dated Columbia Funds Series Trust Columbia Overseas Value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elect Global Growth Fund</t>
  </si>
  <si>
    <t>Supplement dated November 1, 2018 to the Prospectus (as previously supplemented, if applicable) of each of the following funds (each, a Fund, and collectively, the Funds): Fund Prospectus Dated Columbia Funds Series Trust Columbia Select Global Growth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elect International Equity Fund</t>
  </si>
  <si>
    <t>Supplement dated November 1, 2018 to the Prospectus (as previously supplemented, if applicable) of each of the following funds (each, a Fund, and collectively, the Funds): Fund Prospectus Dated Columbia Funds Series Trust Columbia Select International Equity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elect Large Cap Equity Fund</t>
  </si>
  <si>
    <t>Supplement dated November 1, 2018 to the Prospectus (as previously supplemented, if applicable) of each of the following funds (each, a Fund, and collectively, the Funds): Fund Prospectus Dated Columbia Funds Series Trust Columbia Select Large Cap Equity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elect Mid Cap Value Fund</t>
  </si>
  <si>
    <t>Supplement dated November 1, 2018 to the Prospectus (as previously supplemented, if applicable) of each of the following funds (each, a Fund, and collectively, the Funds): Fund Prospectus Dated Columbia Funds Series Trust Columbia Select Mid Cap Value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hort Term Bond Fund</t>
  </si>
  <si>
    <t>Supplement dated November 1, 2018 to the Prospectus (as previously supplemented, if applicable) of each of the following funds (each, a Fund, and collectively, the Funds): Fund Prospectus Dated Columbia Funds Series Trust Columbia Short Term Bond Fund 8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| Columbia Small Cap Index Fund</t>
  </si>
  <si>
    <t>Supplement dated November 1, 2018 to the Prospectus (as previously supplemented, if applicable) of each of the following funds (each, a Fund, and collectively, the Funds): Fund Prospectus Dated Columbia Funds Series Trust Columbia Small Cap Index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Adaptive Risk Allocation Fund</t>
  </si>
  <si>
    <t>Supplement dated November 1, 2018 to the Prospectus (as previously supplemented, if applicable) of each of the following funds (each, a Fund, and collectively, the Funds): Fund Prospectus Dated Columbia Funds Series Trust I Columbia Adaptive Risk Allocation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Alternative Beta Fund</t>
  </si>
  <si>
    <t>Supplement dated November 1, 2018 to the Prospectus (as previously supplemented, if applicable) of each of the following funds (each, a Fund, and collectively, the Funds): Fund Prospectus Dated Columbia Funds Series Trust I Columbia Alternative Beta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AMT-Free Intermediate Muni Bond Fund</t>
  </si>
  <si>
    <t>Supplement dated November 1, 2018 to the Prospectus (as previously supplemented, if applicable) of each of the following funds (each, a Fund, and collectively, the Funds): Fund Prospectus Dated Columbia Funds Series Trust I Columbia AMT-Free Intermediate Muni Bond Fund 3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Balanced Fund</t>
  </si>
  <si>
    <t>Supplement dated November 1, 2018 to the Prospectus (as previously supplemented, if applicable) of each of the following funds (each, a Fund, and collectively, the Funds): Fund Prospectus Dated Columbia Funds Series Trust I Columbia Balanced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Bond Fund</t>
  </si>
  <si>
    <t>Supplement dated November 1, 2018 to the Prospectus (as previously supplemented, if applicable) of each of the following funds (each, a Fund, and collectively, the Funds): Fund Prospectus Dated Columbia Funds Series Trust I Columbia Bond Fund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Contrarian Core Fund</t>
  </si>
  <si>
    <t>Supplement dated November 1, 2018 to the Prospectus (as previously supplemented, if applicable) of each of the following funds (each, a Fund, and collectively, the Funds): Fund Prospectus Dated Columbia Funds Series Trust I Columbia Contrarian Core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Corporate Income Fund</t>
  </si>
  <si>
    <t>Supplement dated November 1, 2018 to the Prospectus (as previously supplemented, if applicable) of each of the following funds (each, a Fund, and collectively, the Funds): Fund Prospectus Dated Columbia Funds Series Trust I Columbia Corporate Income Fund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Disciplined Small Core Fund</t>
  </si>
  <si>
    <t>Supplement dated November 1, 2018 to the Prospectus (as previously supplemented, if applicable) of each of the following funds (each, a Fund, and collectively, the Funds): Fund Prospectus Dated Columbia Funds Series Trust I Columbia Disciplined Small Core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Dividend Income Fund</t>
  </si>
  <si>
    <t>Supplement dated November 1, 2018 to the Prospectus (as previously supplemented, if applicable) of each of the following funds (each, a Fund, and collectively, the Funds): Fund Prospectus Dated Columbia Funds Series Trust I Columbia Dividend Incom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Emerging Markets Fund</t>
  </si>
  <si>
    <t>Supplement dated November 1, 2018 to the Prospectus (as previously supplemented, if applicable) of each of the following funds (each, a Fund, and collectively, the Funds): Fund Prospectus Dated Columbia Funds Series Trust I Columbia Emerging Markets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Global Dividend Opportunity Fund</t>
  </si>
  <si>
    <t>Supplement dated November 1, 2018 to the Prospectus (as previously supplemented, if applicable) of each of the following funds (each, a Fund, and collectively, the Funds): Fund Prospectus Dated Columbia Funds Series Trust I Columbia Global Dividend Opportunity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Global Energy and Natural Resources Fund</t>
  </si>
  <si>
    <t>Supplement dated November 1, 2018 to the Prospectus (as previously supplemented, if applicable) of each of the following funds (each, a Fund, and collectively, the Funds): Fund Prospectus Dated Columbia Funds Series Trust I Columbia Global Energy and Natural Resources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Global Technology Growth Fund</t>
  </si>
  <si>
    <t>Supplement dated November 1, 2018 to the Prospectus (as previously supplemented, if applicable) of each of the following funds (each, a Fund, and collectively, the Funds): Fund Prospectus Dated Columbia Funds Series Trust I Columbia Global Technology Growth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Greater China Fund</t>
  </si>
  <si>
    <t>Supplement dated November 1, 2018 to the Prospectus (as previously supplemented, if applicable) of each of the following funds (each, a Fund, and collectively, the Funds): Fund Prospectus Dated Columbia Funds Series Trust I Columbia Greater China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Large Cap Growth Fund</t>
  </si>
  <si>
    <t>Supplement dated November 1, 2018 to the Prospectus (as previously supplemented, if applicable) of each of the following funds (each, a Fund, and collectively, the Funds): Fund Prospectus Dated Columbia Funds Series Trust I Columbia Large Cap Growth Fund (Classes A, Adv, C, Inst, Inst2, Inst3, R, T, &amp; V) 11/1/2017
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Mid Cap Growth Fund</t>
  </si>
  <si>
    <t>Supplement dated November 1, 2018 to the Prospectus (as previously supplemented, if applicable) of each of the following funds (each, a Fund, and collectively, the Funds): Fund Prospectus Dated Columbia Funds Series Trust I Columbia Mid Cap Growth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Multi-Asset Income Fund</t>
  </si>
  <si>
    <t>Supplement dated November 1, 2018 to the Prospectus (as previously supplemented, if applicable) of each of the following funds (each, a Fund, and collectively, the Funds): Fund Prospectus Dated Columbia Funds Series Trust I Columbia Multi-Asset Income Fund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Pacific/Asia Fund</t>
  </si>
  <si>
    <t>Supplement dated November 1, 2018 to the Prospectus (as previously supplemented, if applicable) of each of the following funds (each, a Fund, and collectively, the Funds): Fund Prospectus Dated Columbia Funds Series Trust I Columbia Pacific/Asia Fund 8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Real Estate Equity Fund</t>
  </si>
  <si>
    <t>Supplement dated November 1, 2018 to the Prospectus (as previously supplemented, if applicable) of each of the following funds (each, a Fund, and collectively, the Funds): Fund Prospectus Dated Columbia Funds Series Trust I Columbia Real Estate Equity Fund 5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Select Large Cap Growth Fund</t>
  </si>
  <si>
    <t>Supplement dated November 1, 2018 to the Prospectus (as previously supplemented, if applicable) of each of the following funds (each, a Fund, and collectively, the Funds): Fund Prospectus Dated Columbia Funds Series Trust I Columbia Select Large Cap Growth Fund 8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Small Cap Growth Fund I</t>
  </si>
  <si>
    <t>Supplement dated November 1, 2018 to the Prospectus (as previously supplemented, if applicable) of each of the following funds (each, a Fund, and collectively, the Funds): Fund Prospectus Dated Columbia Funds Series Trust I Columbia Small Cap Growth Fund I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Small Cap Value Fund I</t>
  </si>
  <si>
    <t>Supplement dated November 1, 2018 to the Prospectus (as previously supplemented, if applicable) of each of the following funds (each, a Fund, and collectively, the Funds): Fund Prospectus Dated Columbia Funds Series Trust I Columbia Small Cap Value Fund I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Strategic Income Fund</t>
  </si>
  <si>
    <t>Supplement dated November 1, 2018 to the Prospectus (as previously supplemented, if applicable) of each of the following funds (each, a Fund, and collectively, the Funds): Fund Prospectus Dated Columbia Funds Series Trust I Columbia Strategic Income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Total Return Bond Fund</t>
  </si>
  <si>
    <t>Supplement dated November 1, 2018 to the Prospectus (as previously supplemented, if applicable) of each of the following funds (each, a Fund, and collectively, the Funds): Fund Prospectus Dated Columbia Funds Series Trust I Columbia Total Return Bond Fund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 | Columbia U.S. Treasury Index Fund</t>
  </si>
  <si>
    <t>Supplement dated November 1, 2018 to the Prospectus (as previously supplemented, if applicable) of each of the following funds (each, a Fund, and collectively, the Funds): Fund Prospectus Dated Columbia Funds Series Trust I Columbia U.S. Treasury Index Fund 9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Commodity Strategy Fund</t>
  </si>
  <si>
    <t>Supplement dated November 1, 2018 to the Prospectus (as previously supplemented, if applicable) of each of the following funds (each, a Fund, and collectively, the Funds): Fund Prospectus Dated Columbia Funds Series Trust II Columbia Commodity Strategy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Contrarian Europe Fund</t>
  </si>
  <si>
    <t>Supplement dated November 1, 2018 to the Prospectus (as previously supplemented, if applicable) of each of the following funds (each, a Fund, and collectively, the Funds): Fund Prospectus Dated Columbia Funds Series Trust II Columbia Contrarian Europe Fund 3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Disciplined Core Fund</t>
  </si>
  <si>
    <t>Supplement dated November 1, 2018 to the Prospectus (as previously supplemented, if applicable) of each of the following funds (each, a Fund, and collectively, the Funds): Fund Prospectus Dated Columbia Funds Series Trust II Columbia Disciplined Core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Disciplined Growth Fund</t>
  </si>
  <si>
    <t>Supplement dated November 1, 2018 to the Prospectus (as previously supplemented, if applicable) of each of the following funds (each, a Fund, and collectively, the Funds): Fund Prospectus Dated Columbia Funds Series Trust II Columbia Disciplined Growth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Disciplined Value Fund</t>
  </si>
  <si>
    <t>Supplement dated November 1, 2018 to the Prospectus (as previously supplemented, if applicable) of each of the following funds (each, a Fund, and collectively, the Funds): Fund Prospectus Dated Columbia Funds Series Trust II Columbia Disciplined Value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Dividend Opportunity Fund</t>
  </si>
  <si>
    <t>Supplement dated November 1, 2018 to the Prospectus (as previously supplemented, if applicable) of each of the following funds (each, a Fund, and collectively, the Funds): Fund Prospectus Dated Columbia Funds Series Trust II Columbia Dividend Opportunity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Emerging Markets Bond Fund</t>
  </si>
  <si>
    <t>Supplement dated November 1, 2018 to the Prospectus (as previously supplemented, if applicable) of each of the following funds (each, a Fund, and collectively, the Funds): Fund Prospectus Dated Columbia Funds Series Trust II Columbia Emerging Markets Bond Fund 1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Flexible Capital Income Fund</t>
  </si>
  <si>
    <t>Supplement dated November 1, 2018 to the Prospectus (as previously supplemented, if applicable) of each of the following funds (each, a Fund, and collectively, the Funds): Fund Prospectus Dated Columbia Funds Series Trust II Columbia Flexible Capital Incom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Floating Rate Fund</t>
  </si>
  <si>
    <t>Supplement dated November 1, 2018 to the Prospectus (as previously supplemented, if applicable) of each of the following funds (each, a Fund, and collectively, the Funds): Fund Prospectus Dated Columbia Funds Series Trust II Columbia Floating Rate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Global Bond Fund</t>
  </si>
  <si>
    <t>Supplement dated November 1, 2018 to the Prospectus (as previously supplemented, if applicable) of each of the following funds (each, a Fund, and collectively, the Funds): Fund Prospectus Dated Columbia Funds Series Trust II Columbia Global Bond Fund 3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Global Equity Value Fund</t>
  </si>
  <si>
    <t>Supplement dated November 1, 2018 to the Prospectus (as previously supplemented, if applicable) of each of the following funds (each, a Fund, and collectively, the Funds): Fund Prospectus Dated Columbia Funds Series Trust II Columbia Global Equity Value Fund 7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Global Opportunities Fund</t>
  </si>
  <si>
    <t>Supplement dated November 1, 2018 to the Prospectus (as previously supplemented, if applicable) of each of the following funds (each, a Fund, and collectively, the Funds): Fund Prospectus Dated Columbia Funds Series Trust II Columbia Global Opportunities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Government Money Market Fund</t>
  </si>
  <si>
    <t>Supplement dated November 1, 2018 to the Prospectus (as previously supplemented, if applicable) of each of the following funds (each, a Fund, and collectively, the Funds): Fund Prospectus Dated Columbia Funds Series Trust II Columbia Government Money Market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High Yield Bond Fund</t>
  </si>
  <si>
    <t>Supplement dated November 1, 2018 to the Prospectus (as previously supplemented, if applicable) of each of the following funds (each, a Fund, and collectively, the Funds): Fund Prospectus Dated Columbia Funds Series Trust II Columbia High Yield Bond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Income Builder Fund</t>
  </si>
  <si>
    <t>Supplement dated November 1, 2018 to the Prospectus (as previously supplemented, if applicable) of each of the following funds (each, a Fund, and collectively, the Funds): Fund Prospectus Dated Columbia Funds Series Trust II Columbia Income Builder Fund 6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Income Opportunities Fund</t>
  </si>
  <si>
    <t>Supplement dated November 1, 2018 to the Prospectus (as previously supplemented, if applicable) of each of the following funds (each, a Fund, and collectively, the Funds): Fund Prospectus Dated Columbia Funds Series Trust II Columbia Income Opportunities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Inflation Protected Securities Fund</t>
  </si>
  <si>
    <t>Supplement dated November 1, 2018 to the Prospectus (as previously supplemented, if applicable) of each of the following funds (each, a Fund, and collectively, the Funds): Fund Prospectus Dated Columbia Funds Series Trust II Columbia Inflation Protected Securities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Large Cap Value Fund</t>
  </si>
  <si>
    <t>Supplement dated November 1, 2018 to the Prospectus (as previously supplemented, if applicable) of each of the following funds (each, a Fund, and collectively, the Funds): Fund Prospectus Dated Columbia Funds Series Trust II Columbia Large Cap Valu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Limited Duration Credit Fund</t>
  </si>
  <si>
    <t>Supplement dated November 1, 2018 to the Prospectus (as previously supplemented, if applicable) of each of the following funds (each, a Fund, and collectively, the Funds): Fund Prospectus Dated Columbia Funds Series Trust II Columbia Limited Duration Credit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Mortgage Opportunities Fund</t>
  </si>
  <si>
    <t>Supplement dated November 1, 2018 to the Prospectus (as previously supplemented, if applicable) of each of the following funds (each, a Fund, and collectively, the Funds): Fund Prospectus Dated Columbia Funds Series Trust II Columbia Mortgage Opportunities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Quality Income Fund</t>
  </si>
  <si>
    <t>Supplement dated November 1, 2018 to the Prospectus (as previously supplemented, if applicable) of each of the following funds (each, a Fund, and collectively, the Funds): Fund Prospectus Dated Columbia Funds Series Trust II Columbia Quality Incom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Select Global Equity Fund</t>
  </si>
  <si>
    <t>Supplement dated November 1, 2018 to the Prospectus (as previously supplemented, if applicable) of each of the following funds (each, a Fund, and collectively, the Funds): Fund Prospectus Dated Columbia Funds Series Trust II Columbia Select Global Equity Fund 3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Select Large Cap Value Fund</t>
  </si>
  <si>
    <t>Supplement dated November 1, 2018 to the Prospectus (as previously supplemented, if applicable) of each of the following funds (each, a Fund, and collectively, the Funds): Fund Prospectus Dated Columbia Funds Series Trust II Columbia Select Large Cap Valu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Seligman Communications and Information Fund</t>
  </si>
  <si>
    <t>Supplement dated November 1, 2018 to the Prospectus (as previously supplemented, if applicable) of each of the following funds (each, a Fund, and collectively, the Funds): Fund Prospectus Dated Columbia Funds Series Trust II Columbia Seligman Communications &amp; Information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Small/Mid Cap Value Fund</t>
  </si>
  <si>
    <t>Supplement dated November 1, 2018 to the Prospectus (as previously supplemented, if applicable) of each of the following funds (each, a Fund, and collectively, the Funds): Fund Prospectus Dated Columbia Funds Series Trust II Columbia Small/Mid Cap Value Fund 10/1/2018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  <si>
    <t>Columbia Funds Series Trust II | Columbia Strategic Municipal Income Fund</t>
  </si>
  <si>
    <t>Supplement dated November 1, 2018 to the Prospectus (as previously supplemented, if applicable) of each of the following funds (each, a Fund, and collectively, the Funds): Fund Prospectus Dated Columbia Funds Series Trust II Columbia Strategic Municipal Income Fund 11/1/2017 Effective at close of business on December 14, 2018, the shares held by Class T shareholders will be merged into Class A shares of the same Fund. The merger of Class T shares into Class A shares for each Fund will be a tax-free transaction and Class T shares of the Funds will no longer be offered for sale. Effective December 15, 2018, all references to Class T shares are hereby deleted from each Fund's prospectus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375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9</v>
      </c>
    </row>
    <row r="11" spans="1:3">
      <c r="A11" s="4" t="s">
        <v>24</v>
      </c>
      <c r="B11" s="4" t="s">
        <v>25</v>
      </c>
      <c r="C11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8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32</v>
      </c>
    </row>
    <row r="9" spans="1:3">
      <c r="A9" s="4" t="s">
        <v>33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34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36</v>
      </c>
    </row>
    <row r="15" spans="1:3">
      <c r="A15" s="4" t="s">
        <v>37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38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40</v>
      </c>
    </row>
    <row r="21" spans="1:3">
      <c r="A21" s="4" t="s">
        <v>41</v>
      </c>
    </row>
    <row r="22" spans="1:3">
      <c r="A22" s="3" t="s">
        <v>3</v>
      </c>
      <c r="B22" s="4" t="s">
        <v>4</v>
      </c>
    </row>
    <row r="23" spans="1:3">
      <c r="A23" s="4" t="s">
        <v>29</v>
      </c>
      <c r="B23" s="4" t="s">
        <v>30</v>
      </c>
      <c r="C23" s="4" t="s">
        <v>42</v>
      </c>
    </row>
    <row r="24" spans="1:3">
      <c r="A24" s="4" t="s">
        <v>43</v>
      </c>
    </row>
    <row r="25" spans="1:3">
      <c r="A25" s="3" t="s">
        <v>3</v>
      </c>
      <c r="B25" s="4" t="s">
        <v>4</v>
      </c>
    </row>
    <row r="26" spans="1:3">
      <c r="A26" s="4" t="s">
        <v>29</v>
      </c>
      <c r="B26" s="4" t="s">
        <v>30</v>
      </c>
      <c r="C26" s="4" t="s">
        <v>44</v>
      </c>
    </row>
    <row r="27" spans="1:3">
      <c r="A27" s="4" t="s">
        <v>45</v>
      </c>
    </row>
    <row r="28" spans="1:3">
      <c r="A28" s="3" t="s">
        <v>3</v>
      </c>
      <c r="B28" s="4" t="s">
        <v>4</v>
      </c>
    </row>
    <row r="29" spans="1:3">
      <c r="A29" s="4" t="s">
        <v>29</v>
      </c>
      <c r="B29" s="4" t="s">
        <v>30</v>
      </c>
      <c r="C29" s="4" t="s">
        <v>46</v>
      </c>
    </row>
    <row r="30" spans="1:3">
      <c r="A30" s="4" t="s">
        <v>47</v>
      </c>
    </row>
    <row r="31" spans="1:3">
      <c r="A31" s="3" t="s">
        <v>3</v>
      </c>
      <c r="B31" s="4" t="s">
        <v>4</v>
      </c>
    </row>
    <row r="32" spans="1:3">
      <c r="A32" s="4" t="s">
        <v>29</v>
      </c>
      <c r="B32" s="4" t="s">
        <v>30</v>
      </c>
      <c r="C32" s="4" t="s">
        <v>48</v>
      </c>
    </row>
    <row r="33" spans="1:3">
      <c r="A33" s="4" t="s">
        <v>49</v>
      </c>
    </row>
    <row r="34" spans="1:3">
      <c r="A34" s="3" t="s">
        <v>3</v>
      </c>
      <c r="B34" s="4" t="s">
        <v>4</v>
      </c>
    </row>
    <row r="35" spans="1:3">
      <c r="A35" s="4" t="s">
        <v>29</v>
      </c>
      <c r="B35" s="4" t="s">
        <v>30</v>
      </c>
      <c r="C35" s="4" t="s">
        <v>50</v>
      </c>
    </row>
    <row r="36" spans="1:3">
      <c r="A36" s="4" t="s">
        <v>51</v>
      </c>
    </row>
    <row r="37" spans="1:3">
      <c r="A37" s="3" t="s">
        <v>3</v>
      </c>
      <c r="B37" s="4" t="s">
        <v>4</v>
      </c>
    </row>
    <row r="38" spans="1:3">
      <c r="A38" s="4" t="s">
        <v>29</v>
      </c>
      <c r="B38" s="4" t="s">
        <v>30</v>
      </c>
      <c r="C38" s="4" t="s">
        <v>52</v>
      </c>
    </row>
    <row r="39" spans="1:3">
      <c r="A39" s="4" t="s">
        <v>53</v>
      </c>
    </row>
    <row r="40" spans="1:3">
      <c r="A40" s="3" t="s">
        <v>3</v>
      </c>
      <c r="B40" s="4" t="s">
        <v>4</v>
      </c>
    </row>
    <row r="41" spans="1:3">
      <c r="A41" s="4" t="s">
        <v>29</v>
      </c>
      <c r="B41" s="4" t="s">
        <v>30</v>
      </c>
      <c r="C41" s="4" t="s">
        <v>54</v>
      </c>
    </row>
    <row r="42" spans="1:3">
      <c r="A42" s="4" t="s">
        <v>55</v>
      </c>
    </row>
    <row r="43" spans="1:3">
      <c r="A43" s="3" t="s">
        <v>3</v>
      </c>
      <c r="B43" s="4" t="s">
        <v>4</v>
      </c>
    </row>
    <row r="44" spans="1:3">
      <c r="A44" s="4" t="s">
        <v>29</v>
      </c>
      <c r="B44" s="4" t="s">
        <v>30</v>
      </c>
      <c r="C44" s="4" t="s">
        <v>56</v>
      </c>
    </row>
    <row r="45" spans="1:3">
      <c r="A45" s="4" t="s">
        <v>57</v>
      </c>
    </row>
    <row r="46" spans="1:3">
      <c r="A46" s="3" t="s">
        <v>3</v>
      </c>
      <c r="B46" s="4" t="s">
        <v>4</v>
      </c>
    </row>
    <row r="47" spans="1:3">
      <c r="A47" s="4" t="s">
        <v>29</v>
      </c>
      <c r="B47" s="4" t="s">
        <v>30</v>
      </c>
      <c r="C47" s="4" t="s">
        <v>58</v>
      </c>
    </row>
    <row r="48" spans="1:3">
      <c r="A48" s="4" t="s">
        <v>59</v>
      </c>
    </row>
    <row r="49" spans="1:3">
      <c r="A49" s="3" t="s">
        <v>3</v>
      </c>
      <c r="B49" s="4" t="s">
        <v>4</v>
      </c>
    </row>
    <row r="50" spans="1:3">
      <c r="A50" s="4" t="s">
        <v>29</v>
      </c>
      <c r="B50" s="4" t="s">
        <v>30</v>
      </c>
      <c r="C50" s="4" t="s">
        <v>60</v>
      </c>
    </row>
    <row r="51" spans="1:3">
      <c r="A51" s="4" t="s">
        <v>61</v>
      </c>
    </row>
    <row r="52" spans="1:3">
      <c r="A52" s="3" t="s">
        <v>3</v>
      </c>
      <c r="B52" s="4" t="s">
        <v>4</v>
      </c>
    </row>
    <row r="53" spans="1:3">
      <c r="A53" s="4" t="s">
        <v>29</v>
      </c>
      <c r="B53" s="4" t="s">
        <v>30</v>
      </c>
      <c r="C53" s="4" t="s">
        <v>62</v>
      </c>
    </row>
    <row r="54" spans="1:3">
      <c r="A54" s="4" t="s">
        <v>63</v>
      </c>
    </row>
    <row r="55" spans="1:3">
      <c r="A55" s="3" t="s">
        <v>3</v>
      </c>
      <c r="B55" s="4" t="s">
        <v>4</v>
      </c>
    </row>
    <row r="56" spans="1:3">
      <c r="A56" s="4" t="s">
        <v>29</v>
      </c>
      <c r="B56" s="4" t="s">
        <v>30</v>
      </c>
      <c r="C56" s="4" t="s">
        <v>64</v>
      </c>
    </row>
    <row r="57" spans="1:3">
      <c r="A57" s="4" t="s">
        <v>65</v>
      </c>
    </row>
    <row r="58" spans="1:3">
      <c r="A58" s="3" t="s">
        <v>3</v>
      </c>
      <c r="B58" s="4" t="s">
        <v>4</v>
      </c>
    </row>
    <row r="59" spans="1:3">
      <c r="A59" s="4" t="s">
        <v>29</v>
      </c>
      <c r="B59" s="4" t="s">
        <v>30</v>
      </c>
      <c r="C59" s="4" t="s">
        <v>66</v>
      </c>
    </row>
    <row r="60" spans="1:3">
      <c r="A60" s="4" t="s">
        <v>67</v>
      </c>
    </row>
    <row r="61" spans="1:3">
      <c r="A61" s="3" t="s">
        <v>3</v>
      </c>
      <c r="B61" s="4" t="s">
        <v>4</v>
      </c>
    </row>
    <row r="62" spans="1:3">
      <c r="A62" s="4" t="s">
        <v>29</v>
      </c>
      <c r="B62" s="4" t="s">
        <v>30</v>
      </c>
      <c r="C62" s="4" t="s">
        <v>68</v>
      </c>
    </row>
    <row r="63" spans="1:3">
      <c r="A63" s="4" t="s">
        <v>69</v>
      </c>
    </row>
    <row r="64" spans="1:3">
      <c r="A64" s="3" t="s">
        <v>3</v>
      </c>
      <c r="B64" s="4" t="s">
        <v>4</v>
      </c>
    </row>
    <row r="65" spans="1:3">
      <c r="A65" s="4" t="s">
        <v>29</v>
      </c>
      <c r="B65" s="4" t="s">
        <v>30</v>
      </c>
      <c r="C65" s="4" t="s">
        <v>70</v>
      </c>
    </row>
    <row r="66" spans="1:3">
      <c r="A66" s="4" t="s">
        <v>71</v>
      </c>
    </row>
    <row r="67" spans="1:3">
      <c r="A67" s="3" t="s">
        <v>3</v>
      </c>
      <c r="B67" s="4" t="s">
        <v>4</v>
      </c>
    </row>
    <row r="68" spans="1:3">
      <c r="A68" s="4" t="s">
        <v>29</v>
      </c>
      <c r="B68" s="4" t="s">
        <v>30</v>
      </c>
      <c r="C68" s="4" t="s">
        <v>72</v>
      </c>
    </row>
    <row r="69" spans="1:3">
      <c r="A69" s="4" t="s">
        <v>73</v>
      </c>
    </row>
    <row r="70" spans="1:3">
      <c r="A70" s="3" t="s">
        <v>3</v>
      </c>
      <c r="B70" s="4" t="s">
        <v>4</v>
      </c>
    </row>
    <row r="71" spans="1:3">
      <c r="A71" s="4" t="s">
        <v>29</v>
      </c>
      <c r="B71" s="4" t="s">
        <v>30</v>
      </c>
      <c r="C71" s="4" t="s">
        <v>74</v>
      </c>
    </row>
    <row r="72" spans="1:3">
      <c r="A72" s="4" t="s">
        <v>75</v>
      </c>
    </row>
    <row r="73" spans="1:3">
      <c r="A73" s="3" t="s">
        <v>3</v>
      </c>
      <c r="B73" s="4" t="s">
        <v>4</v>
      </c>
    </row>
    <row r="74" spans="1:3">
      <c r="A74" s="4" t="s">
        <v>29</v>
      </c>
      <c r="B74" s="4" t="s">
        <v>30</v>
      </c>
      <c r="C74" s="4" t="s">
        <v>76</v>
      </c>
    </row>
    <row r="75" spans="1:3">
      <c r="A75" s="4" t="s">
        <v>77</v>
      </c>
    </row>
    <row r="76" spans="1:3">
      <c r="A76" s="3" t="s">
        <v>3</v>
      </c>
      <c r="B76" s="4" t="s">
        <v>4</v>
      </c>
    </row>
    <row r="77" spans="1:3">
      <c r="A77" s="4" t="s">
        <v>29</v>
      </c>
      <c r="B77" s="4" t="s">
        <v>30</v>
      </c>
      <c r="C77" s="4" t="s">
        <v>78</v>
      </c>
    </row>
    <row r="78" spans="1:3">
      <c r="A78" s="4" t="s">
        <v>79</v>
      </c>
    </row>
    <row r="79" spans="1:3">
      <c r="A79" s="3" t="s">
        <v>3</v>
      </c>
      <c r="B79" s="4" t="s">
        <v>4</v>
      </c>
    </row>
    <row r="80" spans="1:3">
      <c r="A80" s="4" t="s">
        <v>29</v>
      </c>
      <c r="B80" s="4" t="s">
        <v>30</v>
      </c>
      <c r="C80" s="4" t="s">
        <v>80</v>
      </c>
    </row>
    <row r="81" spans="1:3">
      <c r="A81" s="4" t="s">
        <v>81</v>
      </c>
    </row>
    <row r="82" spans="1:3">
      <c r="A82" s="3" t="s">
        <v>3</v>
      </c>
      <c r="B82" s="4" t="s">
        <v>4</v>
      </c>
    </row>
    <row r="83" spans="1:3">
      <c r="A83" s="4" t="s">
        <v>29</v>
      </c>
      <c r="B83" s="4" t="s">
        <v>30</v>
      </c>
      <c r="C83" s="4" t="s">
        <v>82</v>
      </c>
    </row>
    <row r="84" spans="1:3">
      <c r="A84" s="4" t="s">
        <v>83</v>
      </c>
    </row>
    <row r="85" spans="1:3">
      <c r="A85" s="3" t="s">
        <v>3</v>
      </c>
      <c r="B85" s="4" t="s">
        <v>4</v>
      </c>
    </row>
    <row r="86" spans="1:3">
      <c r="A86" s="4" t="s">
        <v>29</v>
      </c>
      <c r="B86" s="4" t="s">
        <v>30</v>
      </c>
      <c r="C86" s="4" t="s">
        <v>84</v>
      </c>
    </row>
    <row r="87" spans="1:3">
      <c r="A87" s="4" t="s">
        <v>85</v>
      </c>
    </row>
    <row r="88" spans="1:3">
      <c r="A88" s="3" t="s">
        <v>3</v>
      </c>
      <c r="B88" s="4" t="s">
        <v>4</v>
      </c>
    </row>
    <row r="89" spans="1:3">
      <c r="A89" s="4" t="s">
        <v>29</v>
      </c>
      <c r="B89" s="4" t="s">
        <v>30</v>
      </c>
      <c r="C89" s="4" t="s">
        <v>86</v>
      </c>
    </row>
    <row r="90" spans="1:3">
      <c r="A90" s="4" t="s">
        <v>87</v>
      </c>
    </row>
    <row r="91" spans="1:3">
      <c r="A91" s="3" t="s">
        <v>3</v>
      </c>
      <c r="B91" s="4" t="s">
        <v>4</v>
      </c>
    </row>
    <row r="92" spans="1:3">
      <c r="A92" s="4" t="s">
        <v>29</v>
      </c>
      <c r="B92" s="4" t="s">
        <v>30</v>
      </c>
      <c r="C92" s="4" t="s">
        <v>88</v>
      </c>
    </row>
    <row r="93" spans="1:3">
      <c r="A93" s="4" t="s">
        <v>89</v>
      </c>
    </row>
    <row r="94" spans="1:3">
      <c r="A94" s="3" t="s">
        <v>3</v>
      </c>
      <c r="B94" s="4" t="s">
        <v>4</v>
      </c>
    </row>
    <row r="95" spans="1:3">
      <c r="A95" s="4" t="s">
        <v>29</v>
      </c>
      <c r="B95" s="4" t="s">
        <v>30</v>
      </c>
      <c r="C95" s="4" t="s">
        <v>90</v>
      </c>
    </row>
    <row r="96" spans="1:3">
      <c r="A96" s="4" t="s">
        <v>91</v>
      </c>
    </row>
    <row r="97" spans="1:3">
      <c r="A97" s="3" t="s">
        <v>3</v>
      </c>
      <c r="B97" s="4" t="s">
        <v>4</v>
      </c>
    </row>
    <row r="98" spans="1:3">
      <c r="A98" s="4" t="s">
        <v>29</v>
      </c>
      <c r="B98" s="4" t="s">
        <v>30</v>
      </c>
      <c r="C98" s="4" t="s">
        <v>92</v>
      </c>
    </row>
    <row r="99" spans="1:3">
      <c r="A99" s="4" t="s">
        <v>93</v>
      </c>
    </row>
    <row r="100" spans="1:3">
      <c r="A100" s="3" t="s">
        <v>3</v>
      </c>
      <c r="B100" s="4" t="s">
        <v>4</v>
      </c>
    </row>
    <row r="101" spans="1:3">
      <c r="A101" s="4" t="s">
        <v>29</v>
      </c>
      <c r="B101" s="4" t="s">
        <v>30</v>
      </c>
      <c r="C101" s="4" t="s">
        <v>94</v>
      </c>
    </row>
    <row r="102" spans="1:3">
      <c r="A102" s="4" t="s">
        <v>95</v>
      </c>
    </row>
    <row r="103" spans="1:3">
      <c r="A103" s="3" t="s">
        <v>3</v>
      </c>
      <c r="B103" s="4" t="s">
        <v>4</v>
      </c>
    </row>
    <row r="104" spans="1:3">
      <c r="A104" s="4" t="s">
        <v>29</v>
      </c>
      <c r="B104" s="4" t="s">
        <v>30</v>
      </c>
      <c r="C104" s="4" t="s">
        <v>96</v>
      </c>
    </row>
    <row r="105" spans="1:3">
      <c r="A105" s="4" t="s">
        <v>97</v>
      </c>
    </row>
    <row r="106" spans="1:3">
      <c r="A106" s="3" t="s">
        <v>3</v>
      </c>
      <c r="B106" s="4" t="s">
        <v>4</v>
      </c>
    </row>
    <row r="107" spans="1:3">
      <c r="A107" s="4" t="s">
        <v>29</v>
      </c>
      <c r="B107" s="4" t="s">
        <v>30</v>
      </c>
      <c r="C107" s="4" t="s">
        <v>98</v>
      </c>
    </row>
    <row r="108" spans="1:3">
      <c r="A108" s="4" t="s">
        <v>99</v>
      </c>
    </row>
    <row r="109" spans="1:3">
      <c r="A109" s="3" t="s">
        <v>3</v>
      </c>
      <c r="B109" s="4" t="s">
        <v>4</v>
      </c>
    </row>
    <row r="110" spans="1:3">
      <c r="A110" s="4" t="s">
        <v>29</v>
      </c>
      <c r="B110" s="4" t="s">
        <v>30</v>
      </c>
      <c r="C110" s="4" t="s">
        <v>100</v>
      </c>
    </row>
    <row r="111" spans="1:3">
      <c r="A111" s="4" t="s">
        <v>101</v>
      </c>
    </row>
    <row r="112" spans="1:3">
      <c r="A112" s="3" t="s">
        <v>3</v>
      </c>
      <c r="B112" s="4" t="s">
        <v>4</v>
      </c>
    </row>
    <row r="113" spans="1:3">
      <c r="A113" s="4" t="s">
        <v>29</v>
      </c>
      <c r="B113" s="4" t="s">
        <v>30</v>
      </c>
      <c r="C113" s="4" t="s">
        <v>102</v>
      </c>
    </row>
    <row r="114" spans="1:3">
      <c r="A114" s="4" t="s">
        <v>103</v>
      </c>
    </row>
    <row r="115" spans="1:3">
      <c r="A115" s="3" t="s">
        <v>3</v>
      </c>
      <c r="B115" s="4" t="s">
        <v>4</v>
      </c>
    </row>
    <row r="116" spans="1:3">
      <c r="A116" s="4" t="s">
        <v>29</v>
      </c>
      <c r="B116" s="4" t="s">
        <v>30</v>
      </c>
      <c r="C116" s="4" t="s">
        <v>104</v>
      </c>
    </row>
    <row r="117" spans="1:3">
      <c r="A117" s="4" t="s">
        <v>105</v>
      </c>
    </row>
    <row r="118" spans="1:3">
      <c r="A118" s="3" t="s">
        <v>3</v>
      </c>
      <c r="B118" s="4" t="s">
        <v>4</v>
      </c>
    </row>
    <row r="119" spans="1:3">
      <c r="A119" s="4" t="s">
        <v>29</v>
      </c>
      <c r="B119" s="4" t="s">
        <v>30</v>
      </c>
      <c r="C119" s="4" t="s">
        <v>106</v>
      </c>
    </row>
    <row r="120" spans="1:3">
      <c r="A120" s="4" t="s">
        <v>107</v>
      </c>
    </row>
    <row r="121" spans="1:3">
      <c r="A121" s="3" t="s">
        <v>3</v>
      </c>
      <c r="B121" s="4" t="s">
        <v>4</v>
      </c>
    </row>
    <row r="122" spans="1:3">
      <c r="A122" s="4" t="s">
        <v>29</v>
      </c>
      <c r="B122" s="4" t="s">
        <v>30</v>
      </c>
      <c r="C122" s="4" t="s">
        <v>108</v>
      </c>
    </row>
    <row r="123" spans="1:3">
      <c r="A123" s="4" t="s">
        <v>109</v>
      </c>
    </row>
    <row r="124" spans="1:3">
      <c r="A124" s="3" t="s">
        <v>3</v>
      </c>
      <c r="B124" s="4" t="s">
        <v>4</v>
      </c>
    </row>
    <row r="125" spans="1:3">
      <c r="A125" s="4" t="s">
        <v>29</v>
      </c>
      <c r="B125" s="4" t="s">
        <v>30</v>
      </c>
      <c r="C125" s="4" t="s">
        <v>110</v>
      </c>
    </row>
    <row r="126" spans="1:3">
      <c r="A126" s="4" t="s">
        <v>111</v>
      </c>
    </row>
    <row r="127" spans="1:3">
      <c r="A127" s="3" t="s">
        <v>3</v>
      </c>
      <c r="B127" s="4" t="s">
        <v>4</v>
      </c>
    </row>
    <row r="128" spans="1:3">
      <c r="A128" s="4" t="s">
        <v>29</v>
      </c>
      <c r="B128" s="4" t="s">
        <v>30</v>
      </c>
      <c r="C128" s="4" t="s">
        <v>112</v>
      </c>
    </row>
    <row r="129" spans="1:3">
      <c r="A129" s="4" t="s">
        <v>113</v>
      </c>
    </row>
    <row r="130" spans="1:3">
      <c r="A130" s="3" t="s">
        <v>3</v>
      </c>
      <c r="B130" s="4" t="s">
        <v>4</v>
      </c>
    </row>
    <row r="131" spans="1:3">
      <c r="A131" s="4" t="s">
        <v>29</v>
      </c>
      <c r="B131" s="4" t="s">
        <v>30</v>
      </c>
      <c r="C131" s="4" t="s">
        <v>114</v>
      </c>
    </row>
    <row r="132" spans="1:3">
      <c r="A132" s="4" t="s">
        <v>115</v>
      </c>
    </row>
    <row r="133" spans="1:3">
      <c r="A133" s="3" t="s">
        <v>3</v>
      </c>
      <c r="B133" s="4" t="s">
        <v>4</v>
      </c>
    </row>
    <row r="134" spans="1:3">
      <c r="A134" s="4" t="s">
        <v>29</v>
      </c>
      <c r="B134" s="4" t="s">
        <v>30</v>
      </c>
      <c r="C134" s="4" t="s">
        <v>116</v>
      </c>
    </row>
    <row r="135" spans="1:3">
      <c r="A135" s="4" t="s">
        <v>117</v>
      </c>
    </row>
    <row r="136" spans="1:3">
      <c r="A136" s="3" t="s">
        <v>3</v>
      </c>
      <c r="B136" s="4" t="s">
        <v>4</v>
      </c>
    </row>
    <row r="137" spans="1:3">
      <c r="A137" s="4" t="s">
        <v>29</v>
      </c>
      <c r="B137" s="4" t="s">
        <v>30</v>
      </c>
      <c r="C137" s="4" t="s">
        <v>118</v>
      </c>
    </row>
    <row r="138" spans="1:3">
      <c r="A138" s="4" t="s">
        <v>119</v>
      </c>
    </row>
    <row r="139" spans="1:3">
      <c r="A139" s="3" t="s">
        <v>3</v>
      </c>
      <c r="B139" s="4" t="s">
        <v>4</v>
      </c>
    </row>
    <row r="140" spans="1:3">
      <c r="A140" s="4" t="s">
        <v>29</v>
      </c>
      <c r="B140" s="4" t="s">
        <v>30</v>
      </c>
      <c r="C140" s="4" t="s">
        <v>120</v>
      </c>
    </row>
    <row r="141" spans="1:3">
      <c r="A141" s="4" t="s">
        <v>121</v>
      </c>
    </row>
    <row r="142" spans="1:3">
      <c r="A142" s="3" t="s">
        <v>3</v>
      </c>
      <c r="B142" s="4" t="s">
        <v>4</v>
      </c>
    </row>
    <row r="143" spans="1:3">
      <c r="A143" s="4" t="s">
        <v>29</v>
      </c>
      <c r="B143" s="4" t="s">
        <v>30</v>
      </c>
      <c r="C143" s="4" t="s">
        <v>122</v>
      </c>
    </row>
    <row r="144" spans="1:3">
      <c r="A144" s="4" t="s">
        <v>123</v>
      </c>
    </row>
    <row r="145" spans="1:3">
      <c r="A145" s="3" t="s">
        <v>3</v>
      </c>
      <c r="B145" s="4" t="s">
        <v>4</v>
      </c>
    </row>
    <row r="146" spans="1:3">
      <c r="A146" s="4" t="s">
        <v>29</v>
      </c>
      <c r="B146" s="4" t="s">
        <v>30</v>
      </c>
      <c r="C146" s="4" t="s">
        <v>124</v>
      </c>
    </row>
    <row r="147" spans="1:3">
      <c r="A147" s="4" t="s">
        <v>125</v>
      </c>
    </row>
    <row r="148" spans="1:3">
      <c r="A148" s="3" t="s">
        <v>3</v>
      </c>
      <c r="B148" s="4" t="s">
        <v>4</v>
      </c>
    </row>
    <row r="149" spans="1:3">
      <c r="A149" s="4" t="s">
        <v>29</v>
      </c>
      <c r="B149" s="4" t="s">
        <v>30</v>
      </c>
      <c r="C149" s="4" t="s">
        <v>126</v>
      </c>
    </row>
    <row r="150" spans="1:3">
      <c r="A150" s="4" t="s">
        <v>127</v>
      </c>
    </row>
    <row r="151" spans="1:3">
      <c r="A151" s="3" t="s">
        <v>3</v>
      </c>
      <c r="B151" s="4" t="s">
        <v>4</v>
      </c>
    </row>
    <row r="152" spans="1:3">
      <c r="A152" s="4" t="s">
        <v>29</v>
      </c>
      <c r="B152" s="4" t="s">
        <v>30</v>
      </c>
      <c r="C152" s="4" t="s">
        <v>128</v>
      </c>
    </row>
    <row r="153" spans="1:3">
      <c r="A153" s="4" t="s">
        <v>129</v>
      </c>
    </row>
    <row r="154" spans="1:3">
      <c r="A154" s="3" t="s">
        <v>3</v>
      </c>
      <c r="B154" s="4" t="s">
        <v>4</v>
      </c>
    </row>
    <row r="155" spans="1:3">
      <c r="A155" s="4" t="s">
        <v>29</v>
      </c>
      <c r="B155" s="4" t="s">
        <v>30</v>
      </c>
      <c r="C155" s="4" t="s">
        <v>130</v>
      </c>
    </row>
    <row r="156" spans="1:3">
      <c r="A156" s="4" t="s">
        <v>131</v>
      </c>
    </row>
    <row r="157" spans="1:3">
      <c r="A157" s="3" t="s">
        <v>3</v>
      </c>
      <c r="B157" s="4" t="s">
        <v>4</v>
      </c>
    </row>
    <row r="158" spans="1:3">
      <c r="A158" s="4" t="s">
        <v>29</v>
      </c>
      <c r="B158" s="4" t="s">
        <v>30</v>
      </c>
      <c r="C158" s="4" t="s">
        <v>132</v>
      </c>
    </row>
    <row r="159" spans="1:3">
      <c r="A159" s="4" t="s">
        <v>133</v>
      </c>
    </row>
    <row r="160" spans="1:3">
      <c r="A160" s="3" t="s">
        <v>3</v>
      </c>
      <c r="B160" s="4" t="s">
        <v>4</v>
      </c>
    </row>
    <row r="161" spans="1:3">
      <c r="A161" s="4" t="s">
        <v>29</v>
      </c>
      <c r="B161" s="4" t="s">
        <v>30</v>
      </c>
      <c r="C161" s="4" t="s">
        <v>134</v>
      </c>
    </row>
    <row r="162" spans="1:3">
      <c r="A162" s="4" t="s">
        <v>135</v>
      </c>
    </row>
    <row r="163" spans="1:3">
      <c r="A163" s="3" t="s">
        <v>3</v>
      </c>
      <c r="B163" s="4" t="s">
        <v>4</v>
      </c>
    </row>
    <row r="164" spans="1:3">
      <c r="A164" s="4" t="s">
        <v>29</v>
      </c>
      <c r="B164" s="4" t="s">
        <v>30</v>
      </c>
      <c r="C164" s="4" t="s">
        <v>136</v>
      </c>
    </row>
    <row r="165" spans="1:3">
      <c r="A165" s="4" t="s">
        <v>137</v>
      </c>
    </row>
    <row r="166" spans="1:3">
      <c r="A166" s="3" t="s">
        <v>3</v>
      </c>
      <c r="B166" s="4" t="s">
        <v>4</v>
      </c>
    </row>
    <row r="167" spans="1:3">
      <c r="A167" s="4" t="s">
        <v>29</v>
      </c>
      <c r="B167" s="4" t="s">
        <v>30</v>
      </c>
      <c r="C167" s="4" t="s">
        <v>138</v>
      </c>
    </row>
    <row r="168" spans="1:3">
      <c r="A168" s="4" t="s">
        <v>139</v>
      </c>
    </row>
    <row r="169" spans="1:3">
      <c r="A169" s="3" t="s">
        <v>3</v>
      </c>
      <c r="B169" s="4" t="s">
        <v>4</v>
      </c>
    </row>
    <row r="170" spans="1:3">
      <c r="A170" s="4" t="s">
        <v>29</v>
      </c>
      <c r="B170" s="4" t="s">
        <v>30</v>
      </c>
      <c r="C170" s="4" t="s">
        <v>140</v>
      </c>
    </row>
    <row r="171" spans="1:3">
      <c r="A171" s="4" t="s">
        <v>141</v>
      </c>
    </row>
    <row r="172" spans="1:3">
      <c r="A172" s="3" t="s">
        <v>3</v>
      </c>
      <c r="B172" s="4" t="s">
        <v>4</v>
      </c>
    </row>
    <row r="173" spans="1:3">
      <c r="A173" s="4" t="s">
        <v>29</v>
      </c>
      <c r="B173" s="4" t="s">
        <v>30</v>
      </c>
      <c r="C173" s="4" t="s">
        <v>142</v>
      </c>
    </row>
    <row r="174" spans="1:3">
      <c r="A174" s="4" t="s">
        <v>143</v>
      </c>
    </row>
    <row r="175" spans="1:3">
      <c r="A175" s="3" t="s">
        <v>3</v>
      </c>
      <c r="B175" s="4" t="s">
        <v>4</v>
      </c>
    </row>
    <row r="176" spans="1:3">
      <c r="A176" s="4" t="s">
        <v>29</v>
      </c>
      <c r="B176" s="4" t="s">
        <v>30</v>
      </c>
      <c r="C176" s="4" t="s">
        <v>144</v>
      </c>
    </row>
    <row r="177" spans="1:3">
      <c r="A177" s="4" t="s">
        <v>145</v>
      </c>
    </row>
    <row r="178" spans="1:3">
      <c r="A178" s="3" t="s">
        <v>3</v>
      </c>
      <c r="B178" s="4" t="s">
        <v>4</v>
      </c>
    </row>
    <row r="179" spans="1:3">
      <c r="A179" s="4" t="s">
        <v>29</v>
      </c>
      <c r="B179" s="4" t="s">
        <v>30</v>
      </c>
      <c r="C179" s="4" t="s">
        <v>146</v>
      </c>
    </row>
    <row r="180" spans="1:3">
      <c r="A180" s="4" t="s">
        <v>147</v>
      </c>
    </row>
    <row r="181" spans="1:3">
      <c r="A181" s="3" t="s">
        <v>3</v>
      </c>
      <c r="B181" s="4" t="s">
        <v>4</v>
      </c>
    </row>
    <row r="182" spans="1:3">
      <c r="A182" s="4" t="s">
        <v>29</v>
      </c>
      <c r="B182" s="4" t="s">
        <v>30</v>
      </c>
      <c r="C182" s="4" t="s">
        <v>148</v>
      </c>
    </row>
    <row r="183" spans="1:3">
      <c r="A183" s="4" t="s">
        <v>149</v>
      </c>
    </row>
    <row r="184" spans="1:3">
      <c r="A184" s="3" t="s">
        <v>3</v>
      </c>
      <c r="B184" s="4" t="s">
        <v>4</v>
      </c>
    </row>
    <row r="185" spans="1:3">
      <c r="A185" s="4" t="s">
        <v>29</v>
      </c>
      <c r="B185" s="4" t="s">
        <v>30</v>
      </c>
      <c r="C185" s="4" t="s">
        <v>150</v>
      </c>
    </row>
    <row r="186" spans="1:3">
      <c r="A186" s="4" t="s">
        <v>151</v>
      </c>
    </row>
    <row r="187" spans="1:3">
      <c r="A187" s="3" t="s">
        <v>3</v>
      </c>
      <c r="B187" s="4" t="s">
        <v>4</v>
      </c>
    </row>
    <row r="188" spans="1:3">
      <c r="A188" s="4" t="s">
        <v>29</v>
      </c>
      <c r="B188" s="4" t="s">
        <v>30</v>
      </c>
      <c r="C188" s="4" t="s">
        <v>15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13T13:21:03Z</dcterms:created>
  <dcterms:modified xmlns:dcterms="http://purl.org/dc/terms/" xmlns:xsi="http://www.w3.org/2001/XMLSchema-instance" xsi:type="dcterms:W3CDTF">2018-11-13T13:21:03Z</dcterms:modified>
</cp:coreProperties>
</file>